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Unau" sheetId="2" r:id="rId2"/>
    <s:sheet name="CONSOLIDATED BALANCE SHEET PARE" sheetId="3" r:id="rId3"/>
    <s:sheet name="CONSOLIDATED STATEMENT OF OPERA" sheetId="4" r:id="rId4"/>
    <s:sheet name="CONSOLIDATED STATEMENT OF CASH " sheetId="5" r:id="rId5"/>
    <s:sheet name="SUMMARY OF SIGNIFICANT ACCOUNTI" sheetId="6" r:id="rId6"/>
    <s:sheet name="GOING CONCERN" sheetId="7" r:id="rId7"/>
    <s:sheet name="NOTES RECEIVABLE RELATED PARTIE" sheetId="8" r:id="rId8"/>
    <s:sheet name="NOTES PAYABLE" sheetId="9" r:id="rId9"/>
    <s:sheet name="STOCKHOLDER'S DEFICIT" sheetId="10" r:id="rId10"/>
    <s:sheet name="COMMITMENTS AND CONTINGENCIES" sheetId="11" r:id="rId11"/>
    <s:sheet name="RELATED PARTY TRANSACTIONS" sheetId="12" r:id="rId12"/>
    <s:sheet name="PREPAYMENT TO LYG - RELATED PAR" sheetId="13" r:id="rId13"/>
    <s:sheet name="ACCOUNTING POLICIES (Policies)" sheetId="14" r:id="rId14"/>
    <s:sheet name="SCHEDULE OF LEASE PAYMENTS (Tab" sheetId="15" r:id="rId15"/>
    <s:sheet name="Nature of Business and Trade Na" sheetId="16" r:id="rId16"/>
    <s:sheet name="Going Concern (Details)" sheetId="17" r:id="rId17"/>
    <s:sheet name="NOTES RECEIVABLE RELATED PART18" sheetId="18" r:id="rId18"/>
    <s:sheet name="NOTES PAYABLE (Details)" sheetId="19" r:id="rId19"/>
    <s:sheet name="NotesPayable -Accured Interest " sheetId="20" r:id="rId20"/>
    <s:sheet name="Shares of common stock (Details" sheetId="21" r:id="rId21"/>
    <s:sheet name="COMMITMENTS AND CONTINGENCIES-A" sheetId="22" r:id="rId22"/>
    <s:sheet name="RELATED PARTY TRANSACTIONS (Det" sheetId="23" r:id="rId23"/>
    <s:sheet name="PREPAYMENT TO LYG - RELATED P24" sheetId="24" r:id="rId24"/>
  </s:sheets>
  <s:definedNames/>
  <s:calcPr calcId="124519" calcMode="auto" fullCalcOnLoad="1"/>
</s:workbook>
</file>

<file path=xl/sharedStrings.xml><?xml version="1.0" encoding="utf-8"?>
<sst xmlns="http://schemas.openxmlformats.org/spreadsheetml/2006/main" uniqueCount="213">
  <si>
    <t>Document and Entity Information - shares</t>
  </si>
  <si>
    <t>6 Months Ended</t>
  </si>
  <si>
    <t>Jun. 30, 2015</t>
  </si>
  <si>
    <t>Aug. 14, 2015</t>
  </si>
  <si>
    <t>Document and Entity Information</t>
  </si>
  <si>
    <t>Entity Registrant Name</t>
  </si>
  <si>
    <t>HK BATTERY TECHNOLOGY INC</t>
  </si>
  <si>
    <t>Entity Trading Symbol</t>
  </si>
  <si>
    <t>HKBT</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Unaudited) - USD ($)</t>
  </si>
  <si>
    <t>Dec. 31, 2014</t>
  </si>
  <si>
    <t>Current assets</t>
  </si>
  <si>
    <t>Cash</t>
  </si>
  <si>
    <t>Notes receivable - related party</t>
  </si>
  <si>
    <t>Accrued interest receivable - related party</t>
  </si>
  <si>
    <t>Prepaid rent</t>
  </si>
  <si>
    <t>Total current assets</t>
  </si>
  <si>
    <t>Other Assets</t>
  </si>
  <si>
    <t>Total assets</t>
  </si>
  <si>
    <t>Current liabilities</t>
  </si>
  <si>
    <t>Accounts payable</t>
  </si>
  <si>
    <t>Note payable to related party (ACI)</t>
  </si>
  <si>
    <t>Accounts payable - Others</t>
  </si>
  <si>
    <t>Advance from related party (ACI)</t>
  </si>
  <si>
    <t>Other payables</t>
  </si>
  <si>
    <t>Accrued expenses and other liabilities</t>
  </si>
  <si>
    <t>Total current liabilities</t>
  </si>
  <si>
    <t>Total liabilities</t>
  </si>
  <si>
    <t>Stockholders' deficit</t>
  </si>
  <si>
    <t>Preferred stock, $.001 par value; 10,000,000 shares authorized, no shares issued and outstanding as of June 30, 2015 and December 31, 2014</t>
  </si>
  <si>
    <t>Common stock, $.001 par value; 1,200,000,000 shares authorized, 429,475 shares issued and outstanding as of June 30, 2015 and December 31, 2014</t>
  </si>
  <si>
    <t>Additional paid-in capital</t>
  </si>
  <si>
    <t>Accumulated deficit</t>
  </si>
  <si>
    <t>Total stockholders' deficit</t>
  </si>
  <si>
    <t>Total liabilities and stockholders' deficit</t>
  </si>
  <si>
    <t>CONSOLIDATED BALANCE SHEET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 OF OPERATIONS(Unaudited) - USD ($)</t>
  </si>
  <si>
    <t>3 Months Ended</t>
  </si>
  <si>
    <t>Jun. 30, 2014</t>
  </si>
  <si>
    <t>Revenue</t>
  </si>
  <si>
    <t>Revenues</t>
  </si>
  <si>
    <t>Operating Expenses</t>
  </si>
  <si>
    <t>General and administrative</t>
  </si>
  <si>
    <t>Total operating expenses</t>
  </si>
  <si>
    <t>Loss from operations</t>
  </si>
  <si>
    <t>Interest income (expense)</t>
  </si>
  <si>
    <t>Interest income</t>
  </si>
  <si>
    <t>Interest expense</t>
  </si>
  <si>
    <t>Total interest expense</t>
  </si>
  <si>
    <t>Loss before income taxes</t>
  </si>
  <si>
    <t>Provision for income taxes</t>
  </si>
  <si>
    <t>Net loss</t>
  </si>
  <si>
    <t>Net loss per share of common stock:</t>
  </si>
  <si>
    <t>Basic</t>
  </si>
  <si>
    <t>Weighted average number of shares outstanding</t>
  </si>
  <si>
    <t>CONSOLIDATED STATEMENT OF CASH FLOWS (Unaudited) - USD ($)</t>
  </si>
  <si>
    <t>Operating Activities</t>
  </si>
  <si>
    <t>Net Loss</t>
  </si>
  <si>
    <t>Adjustments to reconcile net loss to net cash provided by (used in) operating activities:</t>
  </si>
  <si>
    <t>Other receivable</t>
  </si>
  <si>
    <t>Accrued interest - related party</t>
  </si>
  <si>
    <t>Advance from ACI - related party</t>
  </si>
  <si>
    <t>Other payable</t>
  </si>
  <si>
    <t>Account payable - Other</t>
  </si>
  <si>
    <t>Account receivable - Delta</t>
  </si>
  <si>
    <t>Account receivable - Delta net off</t>
  </si>
  <si>
    <t>Net cash (used in) operating activities</t>
  </si>
  <si>
    <t>Investing Activities</t>
  </si>
  <si>
    <t>Investment in Lianyungan</t>
  </si>
  <si>
    <t>Notes receivable - related parties</t>
  </si>
  <si>
    <t>Net cash (used) in investing activities</t>
  </si>
  <si>
    <t>Financing Activities</t>
  </si>
  <si>
    <t>Proceeds from notes payable</t>
  </si>
  <si>
    <t>Net cash provided by financing activities</t>
  </si>
  <si>
    <t>Net change in cash</t>
  </si>
  <si>
    <t>Cash at the beginning of year</t>
  </si>
  <si>
    <t>Cash at the end of year</t>
  </si>
  <si>
    <t>SUMMARY OF SIGNIFICANT ACCOUNTING POLICIES</t>
  </si>
  <si>
    <t>NOTE 1  SUMMARY OF SIGNIFICANT ACCOUNTING POLICIES Organization, Nature of Business and Trade Name HK Battery Technology Inc. was incorporated under the laws of the State of Delaware on April 16, 2004. Nevada Gold Enterprises, Inc., a Nevada corporation, was incorporated under the laws of the State of Nevada on October 2, 2008. On December 31, 2008, Nevada Gold Acquisition Corp., a Nevada corporation formed on December 18, 2008,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acquisition agreement to reflect the number of shares of the legal parent issued in the reverse acquisition.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was previously engaged in the acquisition, exploration and development of gold mining claims in Nevada. In February 2013, the Company withdrew from the gold exploration business to explore opportunities in the battery technology field. Effective August 7, 2013, the Company changed its name to HK Battery Technology Inc. Presentation of Interim Information 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the opinion of management, all normal recurring adjustments necessary to present fairly our financial position at June 30, 2015, and the results of our operations and cash flows for the periods presented. We derived the December 31, 2014 condensed consolidated balance sheet data from audited financial statements, but do not include all disclosures required by GAAP. Interim results are subject to seasonal variations and the results of operations for the six months ended June 30, 2015 and 2014 are not necessarily indicative of the results to be expected for the full year. Use of Estimates The preparation of consolidated financial statements using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Principles of Consolidation The accompanying condensed consolidated financial statements include the accounts of the Company and its wholly owned subsidiary Nevada Gold Enterprises, Inc. All significant intercompany transactions have been eliminated. Loss Per Share Basic loss per share is computed by dividing net loss available to common stockholders (numerator) by the weighted average number of shares outstanding (denominator) during the period. We calculated the loss per share as $1.63 as of June 30, 2015. No Diluted EPS has been calculated for the reported period. Recent Accounting Pronouncements In June 2014, the Financial Accounting Standards Board (FASB) issued Accounting Standards Updates (ASU) 2014-10, Development Stage Entities (Topic 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previously required by Topic 915.</t>
  </si>
  <si>
    <t>GOING CONCERN</t>
  </si>
  <si>
    <t>NOTE 2  GOING CONCERN The Company sustained operating losses during the first two quarters of and incurred negative cash flows of $697,906 from operations in 2015. The Companys continuation as a going concern is dependent on its ability to generate sufficient cash flows from operations to meet its obligations and/or obtain additional financing, as may be required. The accompanying condensed consolidated financial statements have been prepared assuming that the Company will continue as a going concern; however, the above condition raises substantial doubt about the Companys ability to do so. The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During the next year ,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Through future public or private offerings of the Companys stock or through loans from private investors, although there can be no assurance that it will be able to obtain such financing. The Companys failure to do so could have a material adverse effect upon it and its stockholders.</t>
  </si>
  <si>
    <t>NOTES RECEIVABLE RELATED PARTIES</t>
  </si>
  <si>
    <t>NOTE 3  NOTES RECEIVABLE  RELATED PARTIES On January 26, 2011, the Company made a loan of $200,000 to Hybrid Kinetic Motors Corporation, a related party. The loan is unsecured and due on demand with 3% interest per annum. The balance of the accrued interest is $22,052 and $19,052 as of June 30, 2015 and June 30, 2014, respectively.</t>
  </si>
  <si>
    <t>NOTES PAYABLE</t>
  </si>
  <si>
    <t xml:space="preserve">NOTE 4  NOTES PAYABLE On January 31, 2015, the Company entered into a Demand Promissory Note with ACI, borrowing the amount of $50,000 (the January Note together with the March Note, June Note, July Note and August Note, September Note, October Note, November Note and December Note, collectively, the Notes) in order to cover the Companys operating expense. The January Note provides for interest of three percent (3%) per annum and is due upon demand from ACI. The Company will use the proceeds of the loan and administrative expenses of the Company as the Company does not currently generate any revenues. On June 28, 2015 (Effective Date), the Company entered into a Debt Offset Agreement with Delta Advanced Technology Corporation, a Nevada corporation (DATC), and American Compass, Inc., a California corporation (ACI), to offset certain debt. As of the Effective Date, DATC is indebted to the Company in the amount of $3,750,000.00 (the DATC Debt). As of the Effective Date, the Company is indebted to ACI in the amount of $3,750,000.00 (the Company Debt). As of the Effective Date, ACI is indebted to DATC in the amount of $3,750,000.00 (the ACI Debt). Pursuant to the Debt Offset Agreement, (i) ACI assumeed the DATC Debt to the Company; (ii) the Company unconditionally and irrevocably released DATC of all liabilities and obligations to the Company; (iii) DATC unconditionally and irrevocably released ACI of all liabilities and obligations to DATC; and (iv) ACI and HKBT acknowledged and agreed to offset the Company Debt against the DATC Debt assumed by ACI, leaving a balance due from ACI to the Company in the amount of $0 (the Remaining Balance). </t>
  </si>
  <si>
    <t>STOCKHOLDER'S DEFICIT</t>
  </si>
  <si>
    <t>NOTE 5  STOCKHOLDERS DEFICIT On October 29, 2010 the Company consummated a private placement offering (the offering) whereby the Company issued 37,751,986 units at $0.10 per unit for total proceeds of $3,883,337. The proceeds consisted of $3,450,000 in cash, conversions of $313,337 in convertible notes payable, and $120,000 as credit on certain of the Companys trade payables. Each unit consists of one share of the Companys common stock and one warrant to purchase one share of the Companys common stock at $.10 per share, exercisable for a period of five years from the date of closing. The company has not issue any stock or warrants through for the third quarter ended September 30, 2014 On August 7, 2013, the Company approved an increase in authorized capitalization from 300,000,000 shares of common stock, par value $0.001 per share, and 10,000,000 shares of preferred stock, par value $0.001 per share, to 1,200,000,000 shares of common stock, par value $0.001 per share, and 10,000,000 shares of preferred stock, par value $0.001 per share. As of December 31, 2013 and 2012, the Company had 42,865,074 shares of common stock and 0 share of preferred stock issued and outstanding, respectively. On July 21, 2014, the Board of Directors and stockholders holding a majority of the Companys outstanding shares of its common stock, respectively, approved an amendment and restatement of the Companys Certificate of Incorporation to effect a 1-for-100 reverse stock split. The reverse stock split became effective on September 5, 2014 (Effective Date), after filing of the Companys Amended and Restated Certificate of Incorporation with the Delaware Secretary of State on August 8, 2014. On the Effective Date, the Companys 42,865,074 outstanding shares of common stock were reduced to approximately 42 9 , 475 outstanding shares of common stock. As of June 30, 2014, the Company had 429,475 shares of common stock and zero shares of preferred stock issued and outstanding, respectively.</t>
  </si>
  <si>
    <t>COMMITMENTS AND CONTINGENCIES</t>
  </si>
  <si>
    <t xml:space="preserve">NOTE 6 COMMITMENTS AND CONTINGENCIES The Company is not currently a party to any legal action. The Company is in a lease agreement for its office space. Lease term is 69 month starting from May 1, 2011. Rent increases by 2.7% per year. The rents are payable in installments of $29,280.67 per month (from May 1, 2011 to April 30, 2012). The lease will terminate on Jan 31, 2017. Annual minimum lease commitment for 5 years: 12/31/2013 $ 367,350 12/31/2014 $ 377,269 12/31/2015 $ 387,455 12/31/2016 $ 397,916 12/31/2017 $ 33,453 Total annual Lease commitments $1,563,443 </t>
  </si>
  <si>
    <t>RELATED PARTY TRANSACTIONS</t>
  </si>
  <si>
    <t>NOTE 7  RELATED PARTY TRANSACTIONS Hybrid Kinetic Group Ltd. is the parent of the Companys controlling stockholder, Far East Golden Resources. Hybrid Kinetic Group Ltd. is also the parent of Billion Energy Holdings Limited, a Hong Kong corporation (BEHL) and ACI. On February 17, 2015, the Company entered into a Business Agent Agreement with BEHL, a related party. Pursuant to the terms of the Business Agent Agreement, the Company was to facilitate the execution of business transactions of BEHL by acting as paying agent for BEHL. On March 9, 2015, the Company received $13,000,000 from BEHL, which pursuant to a payment instruction letter delivered under the Business Agent Agreement was immediately released and remitted to ACI. The $13,000,000 is subject to the terms and conditions of a promissory note entered into by and between ACI and BEHL. The proceeds of the loan will be used by ACI to fund its research and development in new battery technologies.</t>
  </si>
  <si>
    <t>PREPAYMENT TO LYG - RELATED PARTY</t>
  </si>
  <si>
    <t xml:space="preserve">NOTE 8  PREPAYMENT TO LYG  RELATED PARTY On March 23, 2015, the Company entered into a Securities Purchase Agreement (the SPA) with Apollo Acquisition Corporation, a Cayman Islands Exempted Company (Apollo). The SPA contemplated that the Company would sell Apollo ten million (10,000,000) shares of its common stock (the Shares) in exchange for a twenty (20) year exclusive license to certain inventions, technology, patents and other intellectual property rights regarding the production of materials for use in lithium batteries throughout the Peoples Republic of China (the License). The terms of the License were memorialized in a Technology License Agreement (the License Agreement), which was executed by the Company and Apollo concurrently with the SPA. The transactions contemplated within the SPA have not closed and the parties have mutually agreed to cancel the SPA and License Agreement, pursuant to a Termination Agreement, dated as of June 26, 2015. On March 23, 2015, the Company entered a joint venture agreement (the JV Agreement) with Jiangsu New Head Line Development Group Co. Ltd., a company established and existing under the laws of the Peoples Republic of China. The JV Agreement provided that the company LianYunGang HK Battery Technology Co. LTD (the JV Entity) would be established for the purpose of building manufacturing plants in China to produce advanced materials and parts for new energy vehicles. Effective, as of June 24, 2015, the Company has assigned and transferred its sixty-two and one-half percent (62.5%) equity interest in the JV Entity to Delta Advanced Technology Corporation in exchange for Three Million Seven Hundred Fifty Thousand United States Dollars ($3,750,000.00). </t>
  </si>
  <si>
    <t>ACCOUNTING POLICIES (Policies)</t>
  </si>
  <si>
    <t>ACCOUNTING POLICIES</t>
  </si>
  <si>
    <t>Organization, Nature of Business and Trade Name</t>
  </si>
  <si>
    <t xml:space="preserve">Organization, Nature of Business and Trade Name HK Battery Technology Inc. was incorporated under the laws of the State of Delaware on April 16, 2004. Nevada Gold Enterprises, Inc., a Nevada corporation, was incorporated under the laws of the State of Nevada on October 2, 2008. On December 31, 2008, Nevada Gold Acquisition Corp., a Nevada corporation formed on December 18, 2008, and a wholly owned subsidiary of Nevada Gold Holdings, Inc., merged with and into Nevada Gold Enterprises, Inc. Nevada Gold Enterprises, Inc. was the surviving corporation in the Merger. As a result of the Merger, Nevada Gold Enterprises, Inc., became a wholly-owned subsidiary of Nevada Gold Holdings, Inc. The Merger was treated as a reverse merger and recapitalization for financial accounting purposes. As a result of the merger, the Company recorded an aggregate stock issuance of 2,626,263 shares of common stock with a net value of $(180,978). The negative recapitalization net value recognized was the result of the Company restating the equity structure of the legal subsidiary using the exchange ratio established in the acquisition agreement to reflect the number of shares of the legal parent issued in the reverse acquisition. Nevada Gold Enterprises, Inc. was considered the acquirer for accounting purposes, and Nevada Gold Holdings, Inc. was considered the surviving company for legal purposes. Accordingly, the accompanying financial statements present the historical financial statements of Nevada Gold Enterprises, Inc., as the historical financial statements of Nevada Gold Holdings, Inc., i.e. a reverse merger. The Company was previously engaged in the acquisition, exploration and development of gold mining claims in Nevada. In February 2013, the Company withdrew from the gold exploration business to explore opportunities in the battery technology field. Effective August 7, 2013, the Company changed its name to HK Battery Technology Inc. </t>
  </si>
  <si>
    <t>Presentation of Interim Information</t>
  </si>
  <si>
    <t>Presentation of Interim Information 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the opinion of management, all normal recurring adjustments necessary to present fairly our financial position at June 30, 2015, and the results of our operations and cash flows for the periods presented. We derived the December 31, 2014 condensed consolidated balance sheet data from audited financial statements, but do not include all disclosures required by GAAP. Interim results are subject to seasonal variations and the results of operations for the six months ended June 30, 2015 and 2014 are not necessarily indicative of the results to be expected for the full year.</t>
  </si>
  <si>
    <t>Use of Estimates</t>
  </si>
  <si>
    <t xml:space="preserve">Use of Estimates The preparation of consolidated financial statements using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
  </si>
  <si>
    <t>Principles of Consolidation</t>
  </si>
  <si>
    <t xml:space="preserve">Principles of Consolidation The accompanying condensed consolidated financial statements include the accounts of the Company and its wholly owned subsidiary Nevada Gold Enterprises, Inc. All significant intercompany transactions have been eliminated. </t>
  </si>
  <si>
    <t>Loss Per Share</t>
  </si>
  <si>
    <t>Loss Per Share Basic loss per share is computed by dividing net loss available to common stockholders (numerator) by the weighted average number of shares outstanding (denominator) during the period. We calculated the loss per share as $1.62 as of June 30, 2015. No Diluted EPS has been calculated for the reported period.</t>
  </si>
  <si>
    <t>Recent Accounting Pronouncements</t>
  </si>
  <si>
    <t>Recent Accounting Pronouncements In June 2014, the Financial Accounting Standards Board (FASB) issued Accounting Standards Updates (ASU) 2014-10, Development Stage Entities (Topic 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previously required by Topic 915.</t>
  </si>
  <si>
    <t>SCHEDULE OF LEASE PAYMENTS (Tables)</t>
  </si>
  <si>
    <t>SCHEDULE OF LEASE PAYMENTS</t>
  </si>
  <si>
    <t xml:space="preserve">The rents are payable in installments of $29,280.67 per month (from May 1, 2011 to April 30, 2012). The lease will terminate on Jan 31, 2017. Annual minimum lease commitment for 5 years: 12/31/2013 $ 367,350 12/31/2014 $ 377,269 12/31/2015 $ 387,455 12/31/2016 $ 397,916 12/31/2017 $ 33,453 Total annual Lease commitments $1,563,443 </t>
  </si>
  <si>
    <t>Nature of Business and Trade Name,Loss Per Share(Details) - USD ($)</t>
  </si>
  <si>
    <t>Dec. 31, 2008</t>
  </si>
  <si>
    <t>Nature of Business and Trade Name:</t>
  </si>
  <si>
    <t>Issuance of shares as a result of merger</t>
  </si>
  <si>
    <t>Shares of common stock with a net value</t>
  </si>
  <si>
    <t>Shares used in computing basic per share amounts (weighted average)</t>
  </si>
  <si>
    <t>Going Concern (Details)</t>
  </si>
  <si>
    <t>Jun. 30, 2015USD ($)</t>
  </si>
  <si>
    <t>Going Concern details</t>
  </si>
  <si>
    <t>Company Sustained operating losses During the first two quarters and incurred negative cash flows</t>
  </si>
  <si>
    <t>NOTES RECEIVABLE RELATED PARTIES (Details) - USD ($)</t>
  </si>
  <si>
    <t>Jan. 26, 2011</t>
  </si>
  <si>
    <t>NOTES RECEIVABLE RELATED PARTIES AS FOLLOWS:</t>
  </si>
  <si>
    <t>Loan to Hybrid Kinetic Motors Corporation, a related party</t>
  </si>
  <si>
    <t>Unsecured loan interest per annum</t>
  </si>
  <si>
    <t>3.00%</t>
  </si>
  <si>
    <t>The balance of the accrued interest is</t>
  </si>
  <si>
    <t>NOTES PAYABLE (Details) - USD ($)</t>
  </si>
  <si>
    <t>Jan. 31, 2015</t>
  </si>
  <si>
    <t>Notes Payable consists of the following:</t>
  </si>
  <si>
    <t>Notes provides interest rate per annum</t>
  </si>
  <si>
    <t>Demand Promissory Note with ACI, borrowing the amount</t>
  </si>
  <si>
    <t>Balance of the Notes to ACI</t>
  </si>
  <si>
    <t>NotesPayable -Accured Interest (Details) - USD ($)</t>
  </si>
  <si>
    <t>Accured Interest for Quarters ended details</t>
  </si>
  <si>
    <t>Total Accured Interest</t>
  </si>
  <si>
    <t>Shares of common stock (Details)</t>
  </si>
  <si>
    <t>Jul. 21, 2014shares</t>
  </si>
  <si>
    <t>Jun. 30, 2014shares</t>
  </si>
  <si>
    <t>Dec. 31, 2013shares</t>
  </si>
  <si>
    <t>Aug. 07, 2013shares</t>
  </si>
  <si>
    <t>Dec. 31, 2012shares</t>
  </si>
  <si>
    <t>Oct. 29, 2010USD ($)$ / sharesshares</t>
  </si>
  <si>
    <t>Shares of common stock</t>
  </si>
  <si>
    <t>Approved authorized capital of common stock with par value of $0.001 per share</t>
  </si>
  <si>
    <t>Approved authorized capital of preferred stock with par value of $0.001 per share</t>
  </si>
  <si>
    <t>Approved Increase in authorized capital of common stock with par value of $0.001 per share upto</t>
  </si>
  <si>
    <t>Approved Increased authorized capital of preferred stock with par value of $0.001 per share</t>
  </si>
  <si>
    <t>Shares of common stock issued and outstanding</t>
  </si>
  <si>
    <t>Shares of preferred stock issued and outstanding</t>
  </si>
  <si>
    <t>Company consummated a private placement offering ("the offering") whereby the Company issued units at $0.10 per unit</t>
  </si>
  <si>
    <t>Total proceeds of | $</t>
  </si>
  <si>
    <t>Proceeds consisted of cash conversions in cash | $</t>
  </si>
  <si>
    <t>Proceeds consisted of cash conversions in convertible notes payable | $</t>
  </si>
  <si>
    <t>Proceeds consisted of as credit on certain of the Company's trade payables | $</t>
  </si>
  <si>
    <t>Each unit consists of one share of the Company's common stock and one warrant to purchase one share of the Company's common stock at | $ / shares</t>
  </si>
  <si>
    <t>Exercisable for a period of number of years from the date of closing</t>
  </si>
  <si>
    <t>warrants issued</t>
  </si>
  <si>
    <t>Outstanding shares of common stock were reduced to approximately</t>
  </si>
  <si>
    <t>Company's number of outstanding shares of common stock were reduced</t>
  </si>
  <si>
    <t>COMMITMENTS AND CONTINGENCIES-ANNUAL LEASE(Details)</t>
  </si>
  <si>
    <t>May. 01, 2011USD ($)</t>
  </si>
  <si>
    <t>Commitments and Annual lease details</t>
  </si>
  <si>
    <t>Lease Term in months</t>
  </si>
  <si>
    <t>Rent increases by percentage per year</t>
  </si>
  <si>
    <t>2.70%</t>
  </si>
  <si>
    <t>Rents payable in monthly installments of</t>
  </si>
  <si>
    <t>Annual lease on December 31, 2013</t>
  </si>
  <si>
    <t>Annual lease on December 31, 2014</t>
  </si>
  <si>
    <t>Annual lease on December 31, 2015</t>
  </si>
  <si>
    <t>Annual lease on December 31, 2016</t>
  </si>
  <si>
    <t>Annual lease on December 31, 2017</t>
  </si>
  <si>
    <t>Total annual Lease commitments</t>
  </si>
  <si>
    <t>RELATED PARTY TRANSACTIONS (Details)</t>
  </si>
  <si>
    <t>Mar. 09, 2015USD ($)</t>
  </si>
  <si>
    <t>Related Party transactions with BEHL</t>
  </si>
  <si>
    <t>Company received amount from BEHL</t>
  </si>
  <si>
    <t>The amount received is subject to the terms and conditions of a promissory note entered into by and between ACI and BEHL</t>
  </si>
  <si>
    <t>PREPAYMENT TO LYG - RELATED PARTY (Details) - USD ($)</t>
  </si>
  <si>
    <t>Jun. 24, 2015</t>
  </si>
  <si>
    <t>Mar. 23, 2015</t>
  </si>
  <si>
    <t>Agreement Details</t>
  </si>
  <si>
    <t>The SPA contemplated that the Company would sell Apollo shares of its common stock in exchange for a twenty year exclusive license</t>
  </si>
  <si>
    <t>Company has assigned and transferred its equity interest in the JV Entity to Delta Advanced Technology Corporation in exchange United state Dollars</t>
  </si>
  <si>
    <t>62.50%</t>
  </si>
  <si>
    <t>Number of Dollars Exchaged for Equity interest amoun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369203</v>
      </c>
    </row>
    <row spans="1:3" r="10">
      <c t="s" r="A10" s="4">
        <v>16</v>
      </c>
      <c t="s" r="B10" s="4">
        <v>17</v>
      </c>
    </row>
    <row spans="1:3" r="11">
      <c t="s" r="A11" s="4">
        <v>18</v>
      </c>
      <c t="n" r="C11" s="5">
        <v>428669</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12</v>
      </c>
      <c t="s" r="B1" s="2">
        <v>1</v>
      </c>
    </row>
    <row spans="1:2" r="2">
      <c t="s" r="B2" s="2">
        <v>2</v>
      </c>
    </row>
    <row spans="1:2" r="3">
      <c t="s" r="A3" s="3">
        <v>112</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v>
      </c>
    </row>
    <row spans="1:2" r="3">
      <c t="s" r="A3" s="3">
        <v>114</v>
      </c>
    </row>
    <row spans="1:2" r="4">
      <c t="s" r="A4" s="4">
        <v>114</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16</v>
      </c>
      <c t="s" r="B1" s="2">
        <v>1</v>
      </c>
    </row>
    <row spans="1:2" r="2">
      <c t="s" r="B2" s="2">
        <v>2</v>
      </c>
    </row>
    <row spans="1:2" r="3">
      <c t="s" r="A3" s="3">
        <v>116</v>
      </c>
    </row>
    <row spans="1:2" r="4">
      <c t="s" r="A4" s="4">
        <v>116</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8</v>
      </c>
      <c t="s" r="B1" s="2">
        <v>1</v>
      </c>
    </row>
    <row spans="1:2" r="2">
      <c t="s" r="B2" s="2">
        <v>2</v>
      </c>
    </row>
    <row spans="1:2" r="3">
      <c t="s" r="A3" s="3">
        <v>118</v>
      </c>
    </row>
    <row spans="1:2" r="4">
      <c t="s" r="A4" s="4">
        <v>118</v>
      </c>
      <c t="s" r="B4" s="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r="A1" s="1">
        <v>120</v>
      </c>
      <c t="s" r="B1" s="2">
        <v>1</v>
      </c>
    </row>
    <row spans="1:2" r="2">
      <c t="s" r="B2" s="2">
        <v>2</v>
      </c>
    </row>
    <row spans="1:2" r="3">
      <c t="s" r="A3" s="3">
        <v>121</v>
      </c>
    </row>
    <row spans="1:2" r="4">
      <c t="s" r="A4" s="4">
        <v>122</v>
      </c>
      <c t="s" r="B4" s="4">
        <v>123</v>
      </c>
    </row>
    <row spans="1:2" r="5">
      <c t="s" r="A5" s="4">
        <v>124</v>
      </c>
      <c t="s" r="B5" s="4">
        <v>125</v>
      </c>
    </row>
    <row spans="1:2" r="6">
      <c t="s" r="A6" s="4">
        <v>126</v>
      </c>
      <c t="s" r="B6" s="4">
        <v>127</v>
      </c>
    </row>
    <row spans="1:2" r="7">
      <c t="s" r="A7" s="4">
        <v>128</v>
      </c>
      <c t="s" r="B7" s="4">
        <v>129</v>
      </c>
    </row>
    <row spans="1:2" r="8">
      <c t="s" r="A8" s="4">
        <v>130</v>
      </c>
      <c t="s" r="B8" s="4">
        <v>131</v>
      </c>
    </row>
    <row spans="1:2" r="9">
      <c t="s" r="A9" s="4">
        <v>132</v>
      </c>
      <c t="s" r="B9" s="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4</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37</v>
      </c>
      <c t="s" r="B1" s="2">
        <v>2</v>
      </c>
      <c t="s" r="C1" s="2">
        <v>138</v>
      </c>
    </row>
    <row spans="1:3" r="2">
      <c t="s" r="A2" s="3">
        <v>139</v>
      </c>
    </row>
    <row spans="1:3" r="3">
      <c t="s" r="A3" s="4">
        <v>140</v>
      </c>
      <c t="n" r="C3" s="5">
        <v>2626263</v>
      </c>
    </row>
    <row spans="1:3" r="4">
      <c t="s" r="A4" s="4">
        <v>141</v>
      </c>
      <c t="n" r="C4" s="7">
        <v>-180978</v>
      </c>
    </row>
    <row spans="1:3" r="5">
      <c t="s" r="A5" s="4">
        <v>142</v>
      </c>
      <c t="n" r="B5" s="9">
        <v>1.6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43</v>
      </c>
      <c t="s" r="B1" s="2">
        <v>1</v>
      </c>
    </row>
    <row spans="1:2" r="2">
      <c t="s" r="B2" s="2">
        <v>144</v>
      </c>
    </row>
    <row spans="1:2" r="3">
      <c t="s" r="A3" s="3">
        <v>145</v>
      </c>
    </row>
    <row spans="1:2" r="4">
      <c t="s" r="A4" s="4">
        <v>146</v>
      </c>
      <c t="n" r="B4" s="7">
        <v>6979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147</v>
      </c>
      <c t="s" r="B1" s="2">
        <v>2</v>
      </c>
      <c t="s" r="C1" s="2">
        <v>65</v>
      </c>
      <c t="s" r="D1" s="2">
        <v>148</v>
      </c>
    </row>
    <row spans="1:4" r="2">
      <c t="s" r="A2" s="3">
        <v>149</v>
      </c>
    </row>
    <row spans="1:4" r="3">
      <c t="s" r="A3" s="4">
        <v>150</v>
      </c>
      <c t="n" r="D3" s="7">
        <v>200000</v>
      </c>
    </row>
    <row spans="1:4" r="4">
      <c t="s" r="A4" s="4">
        <v>151</v>
      </c>
      <c t="s" r="D4" s="4">
        <v>152</v>
      </c>
    </row>
    <row spans="1:4" r="5">
      <c t="s" r="A5" s="4">
        <v>153</v>
      </c>
      <c t="n" r="B5" s="7">
        <v>22052</v>
      </c>
      <c t="n" r="C5" s="7">
        <v>1905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54</v>
      </c>
      <c t="s" r="B1" s="2">
        <v>2</v>
      </c>
      <c t="s" r="C1" s="2">
        <v>155</v>
      </c>
    </row>
    <row spans="1:3" r="2">
      <c t="s" r="A2" s="3">
        <v>156</v>
      </c>
    </row>
    <row spans="1:3" r="3">
      <c t="s" r="A3" s="4">
        <v>157</v>
      </c>
      <c t="s" r="C3" s="4">
        <v>152</v>
      </c>
    </row>
    <row spans="1:3" r="4">
      <c t="s" r="A4" s="4">
        <v>158</v>
      </c>
      <c t="n" r="C4" s="7">
        <v>50000</v>
      </c>
    </row>
    <row spans="1:3" r="5">
      <c t="s" r="A5" s="4">
        <v>159</v>
      </c>
      <c t="n" r="B5" s="7">
        <v>349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03079</v>
      </c>
      <c t="n" r="C3" s="7">
        <v>84663</v>
      </c>
    </row>
    <row spans="1:3" r="4">
      <c t="s" r="A4" s="4">
        <v>33</v>
      </c>
      <c t="n" r="B4" s="5">
        <v>200000</v>
      </c>
      <c t="n" r="C4" s="5">
        <v>200000</v>
      </c>
    </row>
    <row spans="1:3" r="5">
      <c t="s" r="A5" s="4">
        <v>34</v>
      </c>
      <c t="n" r="B5" s="5">
        <v>22052</v>
      </c>
      <c t="n" r="C5" s="5">
        <v>19052</v>
      </c>
    </row>
    <row spans="1:3" r="6">
      <c t="s" r="A6" s="4">
        <v>35</v>
      </c>
      <c t="n" r="B6" s="5">
        <v>0</v>
      </c>
      <c t="n" r="C6" s="5">
        <v>0</v>
      </c>
    </row>
    <row spans="1:3" r="7">
      <c t="s" r="A7" s="4">
        <v>36</v>
      </c>
      <c t="n" r="B7" s="5">
        <v>1725131</v>
      </c>
      <c t="n" r="C7" s="5">
        <v>303715</v>
      </c>
    </row>
    <row spans="1:3" r="8">
      <c t="s" r="A8" s="3">
        <v>37</v>
      </c>
    </row>
    <row spans="1:3" r="9">
      <c t="s" r="A9" s="4">
        <v>38</v>
      </c>
      <c t="n" r="B9" s="5">
        <v>1725131</v>
      </c>
      <c t="n" r="C9" s="5">
        <v>303715</v>
      </c>
    </row>
    <row spans="1:3" r="10">
      <c t="s" r="A10" s="3">
        <v>39</v>
      </c>
    </row>
    <row spans="1:3" r="11">
      <c t="s" r="A11" s="4">
        <v>40</v>
      </c>
      <c t="n" r="B11" s="5">
        <v>20451</v>
      </c>
      <c t="n" r="C11" s="5">
        <v>20451</v>
      </c>
    </row>
    <row spans="1:3" r="12">
      <c t="s" r="A12" s="4">
        <v>41</v>
      </c>
      <c t="n" r="B12" s="5">
        <v>0</v>
      </c>
      <c t="n" r="C12" s="5">
        <v>3445000</v>
      </c>
    </row>
    <row spans="1:3" r="13">
      <c t="s" r="A13" s="4">
        <v>42</v>
      </c>
      <c t="n" r="B13" s="5">
        <v>5750000</v>
      </c>
      <c t="n" r="C13" s="5">
        <v>0</v>
      </c>
    </row>
    <row spans="1:3" r="14">
      <c t="s" r="A14" s="4">
        <v>43</v>
      </c>
      <c t="n" r="B14" s="5">
        <v>23878</v>
      </c>
      <c t="n" r="C14" s="5">
        <v>85787</v>
      </c>
    </row>
    <row spans="1:3" r="15">
      <c t="s" r="A15" s="4">
        <v>44</v>
      </c>
      <c t="n" r="B15" s="5">
        <v>13138</v>
      </c>
      <c t="n" r="C15" s="5">
        <v>3750</v>
      </c>
    </row>
    <row spans="1:3" r="16">
      <c t="s" r="A16" s="4">
        <v>45</v>
      </c>
      <c t="n" r="B16" s="5">
        <v>318</v>
      </c>
      <c t="n" r="C16" s="5">
        <v>133475</v>
      </c>
    </row>
    <row spans="1:3" r="17">
      <c t="s" r="A17" s="4">
        <v>46</v>
      </c>
      <c t="n" r="B17" s="5">
        <v>5807785</v>
      </c>
      <c t="n" r="C17" s="5">
        <v>3688463</v>
      </c>
    </row>
    <row spans="1:3" r="18">
      <c t="s" r="A18" s="4">
        <v>47</v>
      </c>
      <c t="n" r="B18" s="5">
        <v>5807785</v>
      </c>
      <c t="n" r="C18" s="5">
        <v>3688463</v>
      </c>
    </row>
    <row spans="1:3" r="19">
      <c t="s" r="A19" s="3">
        <v>48</v>
      </c>
    </row>
    <row spans="1:3" r="20">
      <c t="s" r="A20" s="4">
        <v>49</v>
      </c>
      <c t="n" r="B20" s="5">
        <v>0</v>
      </c>
      <c t="n" r="C20" s="5">
        <v>0</v>
      </c>
    </row>
    <row spans="1:3" r="21">
      <c t="s" r="A21" s="4">
        <v>50</v>
      </c>
      <c t="n" r="B21" s="5">
        <v>42865</v>
      </c>
      <c t="n" r="C21" s="5">
        <v>42865</v>
      </c>
    </row>
    <row spans="1:3" r="22">
      <c t="s" r="A22" s="4">
        <v>51</v>
      </c>
      <c t="n" r="B22" s="5">
        <v>5287302</v>
      </c>
      <c t="n" r="C22" s="5">
        <v>5287302</v>
      </c>
    </row>
    <row spans="1:3" r="23">
      <c t="s" r="A23" s="4">
        <v>52</v>
      </c>
      <c t="n" r="B23" s="5">
        <v>-9412820</v>
      </c>
      <c t="n" r="C23" s="5">
        <v>-8714915</v>
      </c>
    </row>
    <row spans="1:3" r="24">
      <c t="s" r="A24" s="4">
        <v>53</v>
      </c>
      <c t="n" r="B24" s="5">
        <v>-4082654</v>
      </c>
      <c t="n" r="C24" s="5">
        <v>-3384748</v>
      </c>
    </row>
    <row spans="1:3" r="25">
      <c t="s" r="A25" s="4">
        <v>54</v>
      </c>
      <c t="n" r="B25" s="7">
        <v>1725131</v>
      </c>
      <c t="n" r="C25" s="7">
        <v>303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160</v>
      </c>
      <c t="s" r="B1" s="2">
        <v>1</v>
      </c>
    </row>
    <row spans="1:3" r="2">
      <c t="s" r="B2" s="2">
        <v>2</v>
      </c>
      <c t="s" r="C2" s="2">
        <v>65</v>
      </c>
    </row>
    <row spans="1:3" r="3">
      <c t="s" r="A3" s="3">
        <v>161</v>
      </c>
    </row>
    <row spans="1:3" r="4">
      <c t="s" r="A4" s="4">
        <v>162</v>
      </c>
      <c t="n" r="B4" s="7">
        <v>0</v>
      </c>
      <c t="n" r="C4" s="7">
        <v>8832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37"/>
  </cols>
  <sheetData>
    <row spans="1:7" r="1">
      <c t="s" r="A1" s="1">
        <v>163</v>
      </c>
      <c t="s" r="B1" s="2">
        <v>164</v>
      </c>
      <c t="s" r="C1" s="2">
        <v>165</v>
      </c>
      <c t="s" r="D1" s="2">
        <v>166</v>
      </c>
      <c t="s" r="E1" s="2">
        <v>167</v>
      </c>
      <c t="s" r="F1" s="2">
        <v>168</v>
      </c>
      <c t="s" r="G1" s="2">
        <v>169</v>
      </c>
    </row>
    <row spans="1:7" r="2">
      <c t="s" r="A2" s="3">
        <v>170</v>
      </c>
    </row>
    <row spans="1:7" r="3">
      <c t="s" r="A3" s="4">
        <v>171</v>
      </c>
      <c t="n" r="E3" s="5">
        <v>300000000</v>
      </c>
    </row>
    <row spans="1:7" r="4">
      <c t="s" r="A4" s="4">
        <v>172</v>
      </c>
      <c t="n" r="E4" s="5">
        <v>10000000</v>
      </c>
    </row>
    <row spans="1:7" r="5">
      <c t="s" r="A5" s="4">
        <v>173</v>
      </c>
      <c t="n" r="E5" s="5">
        <v>1200000000</v>
      </c>
    </row>
    <row spans="1:7" r="6">
      <c t="s" r="A6" s="4">
        <v>174</v>
      </c>
      <c t="n" r="E6" s="5">
        <v>10000000</v>
      </c>
    </row>
    <row spans="1:7" r="7">
      <c t="s" r="A7" s="4">
        <v>175</v>
      </c>
      <c t="n" r="C7" s="5">
        <v>429475</v>
      </c>
      <c t="n" r="D7" s="5">
        <v>42865074</v>
      </c>
      <c t="n" r="F7" s="5">
        <v>42865074</v>
      </c>
    </row>
    <row spans="1:7" r="8">
      <c t="s" r="A8" s="4">
        <v>176</v>
      </c>
      <c t="n" r="C8" s="5">
        <v>0</v>
      </c>
      <c t="n" r="D8" s="5">
        <v>0</v>
      </c>
      <c t="n" r="F8" s="5">
        <v>0</v>
      </c>
    </row>
    <row spans="1:7" r="9">
      <c t="s" r="A9" s="4">
        <v>177</v>
      </c>
      <c t="n" r="G9" s="5">
        <v>37751986</v>
      </c>
    </row>
    <row spans="1:7" r="10">
      <c t="s" r="A10" s="4">
        <v>178</v>
      </c>
      <c t="n" r="G10" s="7">
        <v>3883337</v>
      </c>
    </row>
    <row spans="1:7" r="11">
      <c t="s" r="A11" s="4">
        <v>179</v>
      </c>
      <c t="n" r="G11" s="5">
        <v>3450000</v>
      </c>
    </row>
    <row spans="1:7" r="12">
      <c t="s" r="A12" s="4">
        <v>180</v>
      </c>
      <c t="n" r="G12" s="5">
        <v>313337</v>
      </c>
    </row>
    <row spans="1:7" r="13">
      <c t="s" r="A13" s="4">
        <v>181</v>
      </c>
      <c t="n" r="G13" s="7">
        <v>120000</v>
      </c>
    </row>
    <row spans="1:7" r="14">
      <c t="s" r="A14" s="4">
        <v>182</v>
      </c>
      <c t="n" r="G14" s="9">
        <v>0.1</v>
      </c>
    </row>
    <row spans="1:7" r="15">
      <c t="s" r="A15" s="4">
        <v>183</v>
      </c>
      <c t="n" r="G15" s="5">
        <v>5</v>
      </c>
    </row>
    <row spans="1:7" r="16">
      <c t="s" r="A16" s="4">
        <v>184</v>
      </c>
      <c t="n" r="G16" s="5">
        <v>0</v>
      </c>
    </row>
    <row spans="1:7" r="17">
      <c t="s" r="A17" s="4">
        <v>185</v>
      </c>
      <c t="n" r="B17" s="5">
        <v>429475</v>
      </c>
    </row>
    <row spans="1:7" r="18">
      <c t="s" r="A18" s="4">
        <v>186</v>
      </c>
      <c t="n" r="B18" s="5">
        <v>428650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t="s" r="A1" s="1">
        <v>187</v>
      </c>
      <c t="s" r="B1" s="2">
        <v>144</v>
      </c>
      <c t="s" r="C1" s="2">
        <v>188</v>
      </c>
    </row>
    <row spans="1:3" r="2">
      <c t="s" r="A2" s="3">
        <v>189</v>
      </c>
    </row>
    <row spans="1:3" r="3">
      <c t="s" r="A3" s="4">
        <v>190</v>
      </c>
      <c t="n" r="C3" s="5">
        <v>69</v>
      </c>
    </row>
    <row spans="1:3" r="4">
      <c t="s" r="A4" s="4">
        <v>191</v>
      </c>
      <c t="s" r="C4" s="4">
        <v>192</v>
      </c>
    </row>
    <row spans="1:3" r="5">
      <c t="s" r="A5" s="4">
        <v>193</v>
      </c>
      <c t="n" r="C5" s="9">
        <v>29280.67</v>
      </c>
    </row>
    <row spans="1:3" r="6">
      <c t="s" r="A6" s="4">
        <v>194</v>
      </c>
      <c t="n" r="B6" s="7">
        <v>367350</v>
      </c>
    </row>
    <row spans="1:3" r="7">
      <c t="s" r="A7" s="4">
        <v>195</v>
      </c>
      <c t="n" r="B7" s="5">
        <v>377269</v>
      </c>
    </row>
    <row spans="1:3" r="8">
      <c t="s" r="A8" s="4">
        <v>196</v>
      </c>
      <c t="n" r="B8" s="5">
        <v>387455</v>
      </c>
    </row>
    <row spans="1:3" r="9">
      <c t="s" r="A9" s="4">
        <v>197</v>
      </c>
      <c t="n" r="B9" s="5">
        <v>397916</v>
      </c>
    </row>
    <row spans="1:3" r="10">
      <c t="s" r="A10" s="4">
        <v>198</v>
      </c>
      <c t="n" r="B10" s="5">
        <v>33453</v>
      </c>
    </row>
    <row spans="1:3" r="11">
      <c t="s" r="A11" s="4">
        <v>199</v>
      </c>
      <c t="n" r="B11" s="7">
        <v>15634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00</v>
      </c>
      <c t="s" r="B1" s="2">
        <v>201</v>
      </c>
    </row>
    <row spans="1:2" r="2">
      <c t="s" r="A2" s="3">
        <v>202</v>
      </c>
    </row>
    <row spans="1:2" r="3">
      <c t="s" r="A3" s="4">
        <v>203</v>
      </c>
      <c t="n" r="B3" s="7">
        <v>13000000</v>
      </c>
    </row>
    <row spans="1:2" r="4">
      <c t="s" r="A4" s="4">
        <v>204</v>
      </c>
      <c t="n" r="B4" s="7">
        <v>13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5</v>
      </c>
      <c t="s" r="B1" s="2">
        <v>206</v>
      </c>
      <c t="s" r="C1" s="2">
        <v>207</v>
      </c>
    </row>
    <row spans="1:3" r="2">
      <c t="s" r="A2" s="3">
        <v>208</v>
      </c>
    </row>
    <row spans="1:3" r="3">
      <c t="s" r="A3" s="4">
        <v>209</v>
      </c>
      <c t="n" r="C3" s="5">
        <v>10000000</v>
      </c>
    </row>
    <row spans="1:3" r="4">
      <c t="s" r="A4" s="4">
        <v>210</v>
      </c>
      <c t="s" r="B4" s="4">
        <v>211</v>
      </c>
    </row>
    <row spans="1:3" r="5">
      <c t="s" r="A5" s="4">
        <v>212</v>
      </c>
      <c t="n" r="B5" s="7">
        <v>37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5</v>
      </c>
      <c t="s" r="B1" s="2">
        <v>2</v>
      </c>
      <c t="s" r="C1" s="2">
        <v>30</v>
      </c>
    </row>
    <row spans="1:3" r="2">
      <c t="s" r="A2" s="3">
        <v>56</v>
      </c>
    </row>
    <row spans="1:3" r="3">
      <c t="s" r="A3" s="4">
        <v>57</v>
      </c>
      <c t="n" r="B3" s="8">
        <v>0.001</v>
      </c>
      <c t="n" r="C3" s="8">
        <v>0.001</v>
      </c>
    </row>
    <row spans="1:3" r="4">
      <c t="s" r="A4" s="4">
        <v>58</v>
      </c>
      <c t="n" r="B4" s="5">
        <v>10000000</v>
      </c>
      <c t="n" r="C4" s="5">
        <v>10000000</v>
      </c>
    </row>
    <row spans="1:3" r="5">
      <c t="s" r="A5" s="4">
        <v>59</v>
      </c>
      <c t="n" r="B5" s="8">
        <v>0.001</v>
      </c>
      <c t="n" r="C5" s="8">
        <v>0.001</v>
      </c>
    </row>
    <row spans="1:3" r="6">
      <c t="s" r="A6" s="4">
        <v>60</v>
      </c>
      <c t="n" r="B6" s="5">
        <v>1200000000</v>
      </c>
      <c t="n" r="C6" s="5">
        <v>1200000000</v>
      </c>
    </row>
    <row spans="1:3" r="7">
      <c t="s" r="A7" s="4">
        <v>61</v>
      </c>
      <c t="n" r="B7" s="5">
        <v>429475</v>
      </c>
      <c t="n" r="C7" s="5">
        <v>429475</v>
      </c>
    </row>
    <row spans="1:3" r="8">
      <c t="s" r="A8" s="4">
        <v>62</v>
      </c>
      <c t="n" r="B8" s="5">
        <v>429475</v>
      </c>
      <c t="n" r="C8" s="5">
        <v>4294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0</v>
      </c>
      <c t="n" r="C4" s="7">
        <v>0</v>
      </c>
      <c t="n" r="D4" s="7">
        <v>0</v>
      </c>
      <c t="n" r="E4" s="7">
        <v>0</v>
      </c>
    </row>
    <row spans="1:5" r="5">
      <c t="s" r="A5" s="3">
        <v>68</v>
      </c>
    </row>
    <row spans="1:5" r="6">
      <c t="s" r="A6" s="4">
        <v>69</v>
      </c>
      <c t="n" r="B6" s="5">
        <v>332579</v>
      </c>
      <c t="n" r="C6" s="5">
        <v>255931</v>
      </c>
      <c t="n" r="D6" s="5">
        <v>646791</v>
      </c>
      <c t="n" r="E6" s="5">
        <v>599952</v>
      </c>
    </row>
    <row spans="1:5" r="7">
      <c t="s" r="A7" s="4">
        <v>70</v>
      </c>
      <c t="n" r="B7" s="5">
        <v>332579</v>
      </c>
      <c t="n" r="C7" s="5">
        <v>255931</v>
      </c>
      <c t="n" r="D7" s="5">
        <v>646791</v>
      </c>
      <c t="n" r="E7" s="5">
        <v>599952</v>
      </c>
    </row>
    <row spans="1:5" r="8">
      <c t="s" r="A8" s="4">
        <v>71</v>
      </c>
      <c t="n" r="B8" s="5">
        <v>332579</v>
      </c>
      <c t="n" r="C8" s="5">
        <v>-255931</v>
      </c>
      <c t="n" r="D8" s="5">
        <v>-646791</v>
      </c>
      <c t="n" r="E8" s="5">
        <v>-599952</v>
      </c>
    </row>
    <row spans="1:5" r="9">
      <c t="s" r="A9" s="3">
        <v>72</v>
      </c>
    </row>
    <row spans="1:5" r="10">
      <c t="s" r="A10" s="4">
        <v>73</v>
      </c>
      <c t="n" r="B10" s="5">
        <v>2896</v>
      </c>
      <c t="n" r="C10" s="5">
        <v>1506</v>
      </c>
      <c t="n" r="D10" s="5">
        <v>5884</v>
      </c>
      <c t="n" r="E10" s="5">
        <v>3013</v>
      </c>
    </row>
    <row spans="1:5" r="11">
      <c t="s" r="A11" s="4">
        <v>74</v>
      </c>
      <c t="n" r="B11" s="5">
        <v>-27703</v>
      </c>
      <c t="n" r="C11" s="5">
        <v>-19513</v>
      </c>
      <c t="n" r="D11" s="5">
        <v>-56999</v>
      </c>
      <c t="n" r="E11" s="5">
        <v>-36700</v>
      </c>
    </row>
    <row spans="1:5" r="12">
      <c t="s" r="A12" s="4">
        <v>75</v>
      </c>
      <c t="n" r="B12" s="5">
        <v>-24807</v>
      </c>
      <c t="n" r="C12" s="5">
        <v>-18007</v>
      </c>
      <c t="n" r="D12" s="5">
        <v>-51115</v>
      </c>
      <c t="n" r="E12" s="5">
        <v>-33687</v>
      </c>
    </row>
    <row spans="1:5" r="13">
      <c t="s" r="A13" s="4">
        <v>76</v>
      </c>
      <c t="n" r="B13" s="5">
        <v>-357386</v>
      </c>
      <c t="n" r="C13" s="5">
        <v>-273938</v>
      </c>
      <c t="n" r="D13" s="5">
        <v>-697906</v>
      </c>
      <c t="n" r="E13" s="5">
        <v>-633639</v>
      </c>
    </row>
    <row spans="1:5" r="14">
      <c t="s" r="A14" s="4">
        <v>77</v>
      </c>
      <c t="n" r="B14" s="5">
        <v>0</v>
      </c>
      <c t="n" r="C14" s="5">
        <v>0</v>
      </c>
      <c t="n" r="D14" s="5">
        <v>0</v>
      </c>
      <c t="n" r="E14" s="5">
        <v>0</v>
      </c>
    </row>
    <row spans="1:5" r="15">
      <c t="s" r="A15" s="4">
        <v>78</v>
      </c>
      <c t="n" r="B15" s="7">
        <v>-357386</v>
      </c>
      <c t="n" r="C15" s="7">
        <v>-273938</v>
      </c>
      <c t="n" r="D15" s="7">
        <v>-697906</v>
      </c>
      <c t="n" r="E15" s="7">
        <v>-633639</v>
      </c>
    </row>
    <row spans="1:5" r="16">
      <c t="s" r="A16" s="3">
        <v>79</v>
      </c>
    </row>
    <row spans="1:5" r="17">
      <c t="s" r="A17" s="4">
        <v>80</v>
      </c>
      <c t="n" r="B17" s="9">
        <v>-0.83</v>
      </c>
      <c t="n" r="C17" s="9">
        <v>-0.01</v>
      </c>
      <c t="n" r="D17" s="9">
        <v>-1.63</v>
      </c>
      <c t="n" r="E17" s="9">
        <v>-0.01</v>
      </c>
    </row>
    <row spans="1:5" r="18">
      <c t="s" r="A18" s="4">
        <v>81</v>
      </c>
      <c t="n" r="B18" s="5">
        <v>429475</v>
      </c>
      <c t="n" r="C18" s="5">
        <v>42865074</v>
      </c>
      <c t="n" r="D18" s="5">
        <v>429475</v>
      </c>
      <c t="n" r="E18" s="5">
        <v>428650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65</v>
      </c>
    </row>
    <row spans="1:3" r="3">
      <c t="s" r="A3" s="3">
        <v>83</v>
      </c>
    </row>
    <row spans="1:3" r="4">
      <c t="s" r="A4" s="4">
        <v>84</v>
      </c>
      <c t="n" r="B4" s="7">
        <v>-697906</v>
      </c>
      <c t="n" r="C4" s="7">
        <v>-633639</v>
      </c>
    </row>
    <row spans="1:3" r="5">
      <c t="s" r="A5" s="3">
        <v>85</v>
      </c>
    </row>
    <row spans="1:3" r="6">
      <c t="s" r="A6" s="4">
        <v>34</v>
      </c>
      <c t="n" r="B6" s="5">
        <v>-3000</v>
      </c>
      <c t="n" r="C6" s="5">
        <v>-3000</v>
      </c>
    </row>
    <row spans="1:3" r="7">
      <c t="s" r="A7" s="4">
        <v>86</v>
      </c>
      <c t="n" r="B7" s="5">
        <v>0</v>
      </c>
      <c t="n" r="C7" s="5">
        <v>11427</v>
      </c>
    </row>
    <row spans="1:3" r="8">
      <c t="s" r="A8" s="4">
        <v>35</v>
      </c>
      <c t="n" r="B8" s="5">
        <v>0</v>
      </c>
      <c t="n" r="C8" s="5">
        <v>0</v>
      </c>
    </row>
    <row spans="1:3" r="9">
      <c t="s" r="A9" s="4">
        <v>87</v>
      </c>
      <c t="n" r="B9" s="5">
        <v>-133475</v>
      </c>
      <c t="n" r="C9" s="5">
        <v>36700</v>
      </c>
    </row>
    <row spans="1:3" r="10">
      <c t="s" r="A10" s="4">
        <v>88</v>
      </c>
      <c t="n" r="B10" s="5">
        <v>-61909</v>
      </c>
      <c t="n" r="C10" s="5">
        <v>10660</v>
      </c>
    </row>
    <row spans="1:3" r="11">
      <c t="s" r="A11" s="4">
        <v>89</v>
      </c>
      <c t="n" r="B11" s="5">
        <v>9706</v>
      </c>
      <c t="n" r="C11" s="5">
        <v>1700</v>
      </c>
    </row>
    <row spans="1:3" r="12">
      <c t="s" r="A12" s="4">
        <v>90</v>
      </c>
      <c t="n" r="B12" s="5">
        <v>5750000</v>
      </c>
      <c t="n" r="C12" s="5">
        <v>0</v>
      </c>
    </row>
    <row spans="1:3" r="13">
      <c t="s" r="A13" s="4">
        <v>91</v>
      </c>
      <c t="n" r="B13" s="5">
        <v>-3750000</v>
      </c>
      <c t="n" r="C13" s="5">
        <v>0</v>
      </c>
    </row>
    <row spans="1:3" r="14">
      <c t="s" r="A14" s="4">
        <v>92</v>
      </c>
      <c t="n" r="B14" s="5">
        <v>3750000</v>
      </c>
      <c t="n" r="C14" s="5">
        <v>0</v>
      </c>
    </row>
    <row spans="1:3" r="15">
      <c t="s" r="A15" s="4">
        <v>93</v>
      </c>
      <c t="n" r="B15" s="5">
        <v>4863416</v>
      </c>
      <c t="n" r="C15" s="5">
        <v>-576152</v>
      </c>
    </row>
    <row spans="1:3" r="16">
      <c t="s" r="A16" s="3">
        <v>94</v>
      </c>
    </row>
    <row spans="1:3" r="17">
      <c t="s" r="A17" s="4">
        <v>95</v>
      </c>
      <c t="n" r="B17" s="5">
        <v>-3750000</v>
      </c>
      <c t="n" r="C17" s="5">
        <v>0</v>
      </c>
    </row>
    <row spans="1:3" r="18">
      <c t="s" r="A18" s="4">
        <v>96</v>
      </c>
      <c t="n" r="B18" s="5">
        <v>3750000</v>
      </c>
      <c t="n" r="C18" s="5">
        <v>0</v>
      </c>
    </row>
    <row spans="1:3" r="19">
      <c t="s" r="A19" s="4">
        <v>97</v>
      </c>
      <c t="n" r="B19" s="5">
        <v>0</v>
      </c>
      <c t="n" r="C19" s="5">
        <v>0</v>
      </c>
    </row>
    <row spans="1:3" r="20">
      <c t="s" r="A20" s="3">
        <v>98</v>
      </c>
    </row>
    <row spans="1:3" r="21">
      <c t="s" r="A21" s="4">
        <v>99</v>
      </c>
      <c t="n" r="B21" s="5">
        <v>-3445000</v>
      </c>
      <c t="n" r="C21" s="5">
        <v>590000</v>
      </c>
    </row>
    <row spans="1:3" r="22">
      <c t="s" r="A22" s="4">
        <v>100</v>
      </c>
      <c t="n" r="B22" s="5">
        <v>-3445000</v>
      </c>
      <c t="n" r="C22" s="5">
        <v>590000</v>
      </c>
    </row>
    <row spans="1:3" r="23">
      <c t="s" r="A23" s="4">
        <v>101</v>
      </c>
      <c t="n" r="B23" s="5">
        <v>1418416</v>
      </c>
      <c t="n" r="C23" s="5">
        <v>13848</v>
      </c>
    </row>
    <row spans="1:3" r="24">
      <c t="s" r="A24" s="4">
        <v>102</v>
      </c>
      <c t="n" r="B24" s="5">
        <v>84663</v>
      </c>
      <c t="n" r="C24" s="5">
        <v>48528</v>
      </c>
    </row>
    <row spans="1:3" r="25">
      <c t="s" r="A25" s="4">
        <v>103</v>
      </c>
      <c t="n" r="B25" s="7">
        <v>1503079</v>
      </c>
      <c t="n" r="C25" s="7">
        <v>62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4</v>
      </c>
      <c t="s" r="B1" s="2">
        <v>1</v>
      </c>
    </row>
    <row spans="1:2" r="2">
      <c t="s" r="B2" s="2">
        <v>2</v>
      </c>
    </row>
    <row spans="1:2" r="3">
      <c t="s" r="A3" s="3">
        <v>104</v>
      </c>
    </row>
    <row spans="1:2" r="4">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06</v>
      </c>
      <c t="s" r="B1" s="2">
        <v>1</v>
      </c>
    </row>
    <row spans="1:2" r="2">
      <c t="s" r="B2" s="2">
        <v>2</v>
      </c>
    </row>
    <row spans="1:2" r="3">
      <c t="s" r="A3" s="3">
        <v>106</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8</v>
      </c>
      <c t="s" r="B1" s="2">
        <v>1</v>
      </c>
    </row>
    <row spans="1:2" r="2">
      <c t="s" r="B2" s="2">
        <v>2</v>
      </c>
    </row>
    <row spans="1:2" r="3">
      <c t="s" r="A3" s="3">
        <v>108</v>
      </c>
    </row>
    <row spans="1:2" r="4">
      <c t="s" r="A4" s="4">
        <v>108</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10</v>
      </c>
      <c t="s" r="B1" s="2">
        <v>1</v>
      </c>
    </row>
    <row spans="1:2" r="2">
      <c t="s" r="B2" s="2">
        <v>2</v>
      </c>
    </row>
    <row spans="1:2" r="3">
      <c t="s" r="A3" s="3">
        <v>110</v>
      </c>
    </row>
    <row spans="1:2" r="4">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Unau</vt:lpstr>
      <vt:lpstr>CONSOLIDATED BALANCE SHEET PARE</vt:lpstr>
      <vt:lpstr>CONSOLIDATED STATEMENT OF OPERA</vt:lpstr>
      <vt:lpstr>CONSOLIDATED STATEMENT OF CASH </vt:lpstr>
      <vt:lpstr>SUMMARY OF SIGNIFICANT ACCOUNTI</vt:lpstr>
      <vt:lpstr>GOING CONCERN</vt:lpstr>
      <vt:lpstr>NOTES RECEIVABLE RELATED PARTIE</vt:lpstr>
      <vt:lpstr>NOTES PAYABLE</vt:lpstr>
      <vt:lpstr>STOCKHOLDER'S DEFICIT</vt:lpstr>
      <vt:lpstr>COMMITMENTS AND CONTINGENCIES</vt:lpstr>
      <vt:lpstr>RELATED PARTY TRANSACTIONS</vt:lpstr>
      <vt:lpstr>PREPAYMENT TO LYG - RELATED PAR</vt:lpstr>
      <vt:lpstr>ACCOUNTING POLICIES (Policies)</vt:lpstr>
      <vt:lpstr>SCHEDULE OF LEASE PAYMENTS (Tab</vt:lpstr>
      <vt:lpstr>Nature of Business and Trade Na</vt:lpstr>
      <vt:lpstr>Going Concern (Details)</vt:lpstr>
      <vt:lpstr>NOTES RECEIVABLE RELATED PART18</vt:lpstr>
      <vt:lpstr>NOTES PAYABLE (Details)</vt:lpstr>
      <vt:lpstr>NotesPayable -Accured Interest </vt:lpstr>
      <vt:lpstr>Shares of common stock (Details</vt:lpstr>
      <vt:lpstr>COMMITMENTS AND CONTINGENCIES-A</vt:lpstr>
      <vt:lpstr>RELATED PARTY TRANSACTIONS (Det</vt:lpstr>
      <vt:lpstr>PREPAYMENT TO LYG - RELATED P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59:57Z</dcterms:created>
  <dcterms:modified xmlns:dcterms="http://purl.org/dc/terms/" xmlns:xsi="http://www.w3.org/2001/XMLSchema-instance" xsi:type="dcterms:W3CDTF">2015-08-19T16:59:57Z</dcterms:modified>
  <dc:title xmlns:dc="http://purl.org/dc/elements/1.1/">Untitled</dc:title>
  <dc:description xmlns:dc="http://purl.org/dc/elements/1.1/"/>
  <dc:subject xmlns:dc="http://purl.org/dc/elements/1.1/"/>
  <cp:keywords/>
  <cp:category/>
</cp:coreProperties>
</file>